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ARIVATE PLC</t>
        </is>
      </c>
    </row>
    <row r="8">
      <c r="A8" s="4" t="inlineStr">
        <is>
          <t>Entity Central Index Key</t>
        </is>
      </c>
      <c r="B8" s="4" t="inlineStr">
        <is>
          <t>0001764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the compensation for each of our Chief Executive Officers during 2022 and the average compensation for our other named executive officers, both as reported in the Summary Compensation Table and with certain adjustments to reflect the “compensation actually paid” (“CAP”) to such individuals, as defined under SEC rules, for each of 2022, 2021 and 2020. The table also provides information on our cumulative TSR, the cumulative TSR of our peer group, Net Income and Adjusted EBITDA (our company-selected measure) over such years in accordance with SEC rules. ​ ​ Fiscal Year ​ ​ ​ Summary (1) ​ ​ ​ Compensation (5) ​ ​ ​ Summary PEO (1) ​ ​ ​ Compensation PEO (5) ​ ​ ​ Average (2) ​ ​ ​ Average (5) ​ ​ ​ Value of Initial Fixed $100 ​ ​ ​ Net (4) ​ ​ ​ Adjusted EBITDA ​ ​ ​ Total ​ ​ ​ Peer Group (3) ​ ​ ​ ​ (a) ​ ​ ​ (b) ​ ​ ​ (c) ​ ​ ​ (b) ​ ​ ​ (c) ​ ​ ​ (d) ​ ​ ​ (e) ​ ​ ​ (f) ​ ​ ​ (g) ​ ​ ​ (h) ​ ​ ​ (i) ​ ​ ​ ​ 2022 ​ ​ ​ ​ ​ 4,538,176 ​ ​ ​ ​ ​ ​ (2,164,082 ) ​ ​ ​ ​ ​ ​ 8,375,608 ​ ​ ​ ​ ​ ​ 5,440,653 ​ ​ ​ ​ ​ ​ 2,645,158 ​ ​ ​ ​ ​ ​ (226,183 ) ​ ​ ​ ​ ​ ​ 49.64 ​ ​ ​ ​ ​ ​ 148.65 ​ ​ ​ ​ ​ ​ (4,035,600,000 ) ​ ​ ​ ​ ​ ​ 1,112,700,000 ​ ​ ​ ​ ​ 2021 ​ ​ ​ ​ ​ 5,322,010 ​ ​ ​ ​ ​ ​ 2,815,100 ​ ​ ​ ​ ​ ​ N/A ​ ​ ​ ​ ​ ​ N/A ​ ​ ​ ​ ​ ​ 4,404,432 ​ ​ ​ ​ ​ ​ 3,903,063 ​ ​ ​ ​ ​ ​ 140.00 ​ ​ ​ ​ ​ ​ 188.32 ​ ​ ​ ​ ​ ​ (311,956,000 ) ​ ​ ​ ​ ​ ​ 800,400,000 ​ ​ ​ ​ ​ 2020 ​ ​ ​ ​ ​ 20,672,203 ​ ​ ​ ​ ​ ​ 17,397,284 ​ ​ ​ ​ ​ ​ N/A ​ ​ ​ ​ ​ ​ N/A ​ ​ ​ ​ ​ ​ 2,584,121 ​ ​ ​ ​ ​ ​ 5,873,874 ​ ​ ​ ​ ​ ​ 176.85 ​ ​ ​ ​ ​ ​ 131.74 ​ ​ ​ ​ ​ ​ (350,625,000 ) ​ ​ ​ ​ ​ ​ 486,600,000 ​ ​ ​ ​ (1) The first PEO is Jerre Stead and the second PEO is Jonathan Gear. ​
(2)
The 2022 NEOs are: Jonathan Collins, Steen Lomholt-Thomsen, Gordon Samson and Stefano Maestri; the 2021 NEOs are Jonathan Collins, Steen Lomholt-Thomsen, Gordon Samson, Mukhtar Ahmed, Richard Hanks and Jeff Roy; the 2020 NEOs are Richard Hanks, Mukhtar Ahmed, Jeff Roy and Stephen Hartman. ​ (3)
Our TSR peer group is the peer group used for purposes of the “stock performance graph” in Clarivate’s 10-K and consists of the following companies: FactSet Research Inc., Gartner Inc., Moody’s Corporation, MSCI Inc., S&amp;P Global Inc. and Verisk Analytics, Inc. ​
(4) Our 2022 net income (loss), as reported under US GAAP, includes a goodwill impairment of $4.4 billion. ​ (5)
The following tables show what adjustments were made to the summary compensation table total to calculate CAP. We did not pay any dividends during 2020, 2021 or 2022 and thus no adjustments were made on account of dividend payments. CAP does not reflect the actual amount of compensation earned by or paid to the PEOs and our other NEOs during the applicable year. For information regarding the decisions made by our HRCC in regard to the PEOs’ and our other NEOs’ compensation for fiscal year 2022, see “Compensation Discussion and Analysis”, above. ​ ​ ​ Fiscal Year ​ ​ ​ Summary ​ ​ ​ Exclusion of ​ ​ ​ Year End Fair ​ ​ ​ Change in Fair ​ ​ ​ Change in Fair ​ ​ ​ Fair Value at ​ ​ ​ Prior Year End ​ ​ ​ Inclusion of  –  (e) ​ ​ ​ Compensation ​ ​ ​ ​ 2022 ​ ​ ​ ​ ​ 4,538,176 ​ ​ ​ ​ ​ ​ (3,580,701 ) ​ ​ ​ ​ ​ ​ 1,856,790 ​ ​ ​ ​ ​ ​ (276,647 ) ​ ​ ​ ​ ​ ​ (4,701,700 ) ​ ​ ​ ​ ​ ​ — ​ ​ ​ ​ ​ ​ — ​ ​ ​ ​ ​ ​ (3,121,557 ) ​ ​ ​ ​ ​ ​ (2,164,082 ) ​ ​ ​ ​ ​ 2021 ​ ​ ​ ​ ​ 5,322,010 ​ ​ ​ ​ ​ ​ (4,247,279 ) ​ ​ ​ ​ ​ ​ 4,115,427 ​ ​ ​ ​ ​ ​ — ​ ​ ​ ​ ​ ​ (2,375,058 ) ​ ​ ​ ​ ​ ​ — ​ ​ ​ ​ ​ ​ — ​ ​ ​ ​ ​ ​ 1,740,369 ​ ​ ​ ​ ​ ​ 2,815,100 ​ ​ ​ ​ ​ 2020 ​ ​ ​ ​ ​ 20,672,203 ​ ​ ​ ​ ​ ​ (19,272,972 ) ​ ​ ​ ​ ​ ​ 4,775,653 ​ ​ ​ ​ ​ ​ 3,360,000 ​ ​ ​ ​ ​ ​ — ​ ​ ​ ​ ​ ​ 7,862,400 ​ ​ ​ ​ ​ ​ — ​ ​ ​ ​ ​ ​ 15,998,053 ​ ​ ​ ​ ​ ​ 17,397,284 ​ ​ ​ ​ ​ Fiscal Year ​ ​ ​ Summary ​ ​ ​ Exclusion of ​ ​ ​ Year End Fair ​ ​ ​ Change in Fair ​ ​ ​ Change in Fair ​ ​ ​ Fair Value at ​ ​ ​ Prior Year End ​ ​ ​ Inclusion of  –  (e) ​ ​ ​ Compensation ​ ​ ​ ​ 2022 ​ ​ ​ ​ ​ 8,375,608 ​ ​ ​ ​ ​ ​ (7,561,183 ) ​ ​ ​ ​ ​ ​ 4,626,228 ​ ​ ​ ​ ​ ​ — ​ ​ ​ ​ ​ ​ — ​ ​ ​ ​ ​ ​ — ​ ​ ​ ​ ​ ​ — ​ ​ ​ ​ ​ ​ 4,626,228 ​ ​ ​ ​ ​ ​ 5,440,653 ​ ​ ​ ​ ​ Fiscal ​ ​ ​ Average ​ ​ ​ Exclusion of ​ ​ ​ Year End Fair ​ ​ ​ Change in Fair (A) ​ ​ ​ Change in Fair ​ ​ ​ Fair Value at ​ ​ ​ Prior Year End ​ ​ ​ Inclusion of  –  (e) ​ ​ ​ Average ​ ​ ​ ​ 2022 ​ ​ ​ ​ ​ 2,645,158 ​ ​ ​ ​ ​ ​ (1,436,030 ) ​ ​ ​ ​ ​ ​ 813,381 ​ ​ ​ ​ ​ ​ (766,261 ) ​ ​ ​ ​ ​ ​ (1,482,431 ) ​ ​ ​ ​ ​ ​ — ​ ​ ​ ​ ​ ​ — ​ ​ ​ ​ ​ ​ (1,435,311 ) ​ ​ ​ ​ ​ ​ (226,183 ) ​ ​ ​ ​ ​ 2021 ​ ​ ​ ​ ​ 4,404,432 ​ ​ ​ ​ ​ ​ (3,692,252 ) ​ ​ ​ ​ ​ ​ 3,450,625 ​ ​ ​ ​ ​ ​ (11,284 ) ​ ​ ​ ​ ​ ​ (145,225 ) ​ ​ ​ ​ ​ ​ 46,962 ​ ​ ​ ​ ​ ​ 150,195 ​ ​ ​ ​ ​ ​ 3,190,883 ​ ​ ​ ​ ​ ​ 3,903,063 ​ ​ ​ ​ ​ 2020 ​ ​ ​ ​ ​ 2,584,121 ​ ​ ​ ​ ​ ​ (1,741,649 ) ​ ​ ​ ​ ​ ​ 1,036,784 ​ ​ ​ ​ ​ ​ 3,994,618 ​ ​ ​ ​ ​ ​ — ​ ​ ​ ​ ​ ​ — ​ ​ ​ ​ ​ ​ — ​ ​ ​ ​ ​ ​ 5,031,402 ​ ​ ​ ​ ​ ​ 5,873,874 ​ ​ ​ ​
(A) Average compensation actually paid to the non-PEO NEOs in 2020 includes a change in fair value of all outstanding stock options granted in prior years that received accelerated vesting. This average fair value increased CAP by $3,994,618.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The first PEO is Jerre Stead and the second PEO is Jonathan Gear. ​
(2)
The 2022 NEOs are: Jonathan Collins, Steen Lomholt-Thomsen, Gordon Samson and Stefano Maestri; the 2021 NEOs are Jonathan Collins, Steen Lomholt-Thomsen, Gordon Samson, Mukhtar Ahmed, Richard Hanks and Jeff Roy; the 2020 NEOs are Richard Hanks, Mukhtar Ahmed, Jeff Roy and Stephen Hartman. </t>
        </is>
      </c>
      <c r="C6" s="4" t="inlineStr">
        <is>
          <t xml:space="preserve"> </t>
        </is>
      </c>
      <c r="D6" s="4" t="inlineStr">
        <is>
          <t xml:space="preserve"> </t>
        </is>
      </c>
    </row>
    <row r="7">
      <c r="A7" s="4" t="inlineStr">
        <is>
          <t>Peer Group Issuers, Footnote [Text Block]</t>
        </is>
      </c>
      <c r="B7" s="4" t="inlineStr">
        <is>
          <t xml:space="preserve"> (3)
Our TSR peer group is the peer group used for purposes of the “stock performance graph” in Clarivate’s 10-K and consists of the following companies: FactSet Research Inc., Gartner Inc., Moody’s Corporation, MSCI Inc., S&amp;P Global Inc. and Verisk Analytics, Inc. </t>
        </is>
      </c>
      <c r="C7" s="4" t="inlineStr">
        <is>
          <t xml:space="preserve"> </t>
        </is>
      </c>
      <c r="D7" s="4" t="inlineStr">
        <is>
          <t xml:space="preserve"> </t>
        </is>
      </c>
    </row>
    <row r="8">
      <c r="A8" s="4" t="inlineStr">
        <is>
          <t>Adjustment To PEO Compensation, Footnote [Text Block]</t>
        </is>
      </c>
      <c r="B8" s="4" t="inlineStr">
        <is>
          <t xml:space="preserve"> (5)
The following tables show what adjustments were made to the summary compensation table total to calculate CAP. We did not pay any dividends during 2020, 2021 or 2022 and thus no adjustments were made on account of dividend payments. CAP does not reflect the actual amount of compensation earned by or paid to the PEOs and our other NEOs during the applicable year. For information regarding the decisions made by our HRCC in regard to the PEOs’ and our other NEOs’ compensation for fiscal year 2022, see “Compensation Discussion and Analysis”, above. ​ ​ ​ Fiscal Year ​ ​ ​ Summary ​ ​ ​ Exclusion of ​ ​ ​ Year End Fair ​ ​ ​ Change in Fair ​ ​ ​ Change in Fair ​ ​ ​ Fair Value at ​ ​ ​ Prior Year End ​ ​ ​ Inclusion of  –  (e) ​ ​ ​ Compensation ​ ​ ​ ​ 2022 ​ ​ ​ ​ ​ 4,538,176 ​ ​ ​ ​ ​ ​ (3,580,701 ) ​ ​ ​ ​ ​ ​ 1,856,790 ​ ​ ​ ​ ​ ​ (276,647 ) ​ ​ ​ ​ ​ ​ (4,701,700 ) ​ ​ ​ ​ ​ ​ — ​ ​ ​ ​ ​ ​ — ​ ​ ​ ​ ​ ​ (3,121,557 ) ​ ​ ​ ​ ​ ​ (2,164,082 ) ​ ​ ​ ​ ​ 2021 ​ ​ ​ ​ ​ 5,322,010 ​ ​ ​ ​ ​ ​ (4,247,279 ) ​ ​ ​ ​ ​ ​ 4,115,427 ​ ​ ​ ​ ​ ​ — ​ ​ ​ ​ ​ ​ (2,375,058 ) ​ ​ ​ ​ ​ ​ — ​ ​ ​ ​ ​ ​ — ​ ​ ​ ​ ​ ​ 1,740,369 ​ ​ ​ ​ ​ ​ 2,815,100 ​ ​ ​ ​ ​ 2020 ​ ​ ​ ​ ​ 20,672,203 ​ ​ ​ ​ ​ ​ (19,272,972 ) ​ ​ ​ ​ ​ ​ 4,775,653 ​ ​ ​ ​ ​ ​ 3,360,000 ​ ​ ​ ​ ​ ​ — ​ ​ ​ ​ ​ ​ 7,862,400 ​ ​ ​ ​ ​ ​ — ​ ​ ​ ​ ​ ​ 15,998,053 ​ ​ ​ ​ ​ ​ 17,397,284 ​ ​ ​ ​ ​ Fiscal Year ​ ​ ​ Summary ​ ​ ​ Exclusion of ​ ​ ​ Year End Fair ​ ​ ​ Change in Fair ​ ​ ​ Change in Fair ​ ​ ​ Fair Value at ​ ​ ​ Prior Year End ​ ​ ​ Inclusion of  –  (e) ​ ​ ​ Compensation ​ ​ ​ ​ 2022 ​ ​ ​ ​ ​ 8,375,608 ​ ​ ​ ​ ​ ​ (7,561,183 ) ​ ​ ​ ​ ​ ​ 4,626,228 ​ ​ ​ ​ ​ ​ — ​ ​ ​ ​ ​ ​ — ​ ​ ​ ​ ​ ​ — ​ ​ ​ ​ ​ ​ — ​ ​ ​ ​ ​ ​ 4,626,228 ​ ​ ​ ​ ​ ​ 5,440,653 ​ ​ ​</t>
        </is>
      </c>
      <c r="C8" s="4" t="inlineStr">
        <is>
          <t xml:space="preserve"> </t>
        </is>
      </c>
      <c r="D8" s="4" t="inlineStr">
        <is>
          <t xml:space="preserve"> </t>
        </is>
      </c>
    </row>
    <row r="9">
      <c r="A9" s="4" t="inlineStr">
        <is>
          <t>Non-PEO NEO Average Total Compensation Amount</t>
        </is>
      </c>
      <c r="B9" s="5" t="n">
        <v>2645158</v>
      </c>
      <c r="C9" s="5" t="n">
        <v>4404432</v>
      </c>
      <c r="D9" s="5" t="n">
        <v>2584121</v>
      </c>
    </row>
    <row r="10">
      <c r="A10" s="4" t="inlineStr">
        <is>
          <t>Non-PEO NEO Average Compensation Actually Paid Amount</t>
        </is>
      </c>
      <c r="B10" s="5" t="n">
        <v>-226183</v>
      </c>
      <c r="C10" s="6" t="n">
        <v>3903063</v>
      </c>
      <c r="D10" s="6" t="n">
        <v>5873874</v>
      </c>
    </row>
    <row r="11">
      <c r="A11" s="4" t="inlineStr">
        <is>
          <t>Adjustment to Non-PEO NEO Compensation Footnote [Text Block]</t>
        </is>
      </c>
      <c r="B11" s="4" t="inlineStr">
        <is>
          <t xml:space="preserve"> (5)
The following tables show what adjustments were made to the summary compensation table total to calculate CAP. We did not pay any dividends during 2020, 2021 or 2022 and thus no adjustments were made on account of dividend payments. CAP does not reflect the actual amount of compensation earned by or paid to the PEOs and our other NEOs during the applicable year. For information regarding the decisions made by our HRCC in regard to the PEOs’ and our other NEOs’ compensation for fiscal year 2022, see “Compensation Discussion and Analysis”, above. ​ ​ Fiscal ​ ​ ​ Average ​ ​ ​ Exclusion of ​ ​ ​ Year End Fair ​ ​ ​ Change in Fair (A) ​ ​ ​ Change in Fair ​ ​ ​ Fair Value at ​ ​ ​ Prior Year End ​ ​ ​ Inclusion of  –  (e) ​ ​ ​ Average ​ ​ ​ ​ 2022 ​ ​ ​ ​ ​ 2,645,158 ​ ​ ​ ​ ​ ​ (1,436,030 ) ​ ​ ​ ​ ​ ​ 813,381 ​ ​ ​ ​ ​ ​ (766,261 ) ​ ​ ​ ​ ​ ​ (1,482,431 ) ​ ​ ​ ​ ​ ​ — ​ ​ ​ ​ ​ ​ — ​ ​ ​ ​ ​ ​ (1,435,311 ) ​ ​ ​ ​ ​ ​ (226,183 ) ​ ​ ​ ​ ​ 2021 ​ ​ ​ ​ ​ 4,404,432 ​ ​ ​ ​ ​ ​ (3,692,252 ) ​ ​ ​ ​ ​ ​ 3,450,625 ​ ​ ​ ​ ​ ​ (11,284 ) ​ ​ ​ ​ ​ ​ (145,225 ) ​ ​ ​ ​ ​ ​ 46,962 ​ ​ ​ ​ ​ ​ 150,195 ​ ​ ​ ​ ​ ​ 3,190,883 ​ ​ ​ ​ ​ ​ 3,903,063 ​ ​ ​ ​ ​ 2020 ​ ​ ​ ​ ​ 2,584,121 ​ ​ ​ ​ ​ ​ (1,741,649 ) ​ ​ ​ ​ ​ ​ 1,036,784 ​ ​ ​ ​ ​ ​ 3,994,618 ​ ​ ​ ​ ​ ​ — ​ ​ ​ ​ ​ ​ — ​ ​ ​ ​ ​ ​ — ​ ​ ​ ​ ​ ​ 5,031,402 ​ ​ ​ ​ ​ ​ 5,873,874 ​ ​ ​ ​
(A) Average compensation actually paid to the non-PEO NEOs in 2020 includes a change in fair value of all outstanding stock options granted in prior years that received accelerated vesting. This average fair value increased CAP by $3,994,618.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The following is an unranked list of the performance measures we have determined as our most important performance measures used to link CAP to our NEOs to company performance in the most recently complete fiscal year.
• Revenue ​
• Free Cash Flow ​
• Adjusted EBITDA ​
• Adjusted EBITDA Margin ​
• Relative TSR </t>
        </is>
      </c>
      <c r="C16" s="4" t="inlineStr">
        <is>
          <t xml:space="preserve"> </t>
        </is>
      </c>
      <c r="D16" s="4" t="inlineStr">
        <is>
          <t xml:space="preserve"> </t>
        </is>
      </c>
    </row>
    <row r="17">
      <c r="A17" s="4" t="inlineStr">
        <is>
          <t>Total Shareholder Return Amount</t>
        </is>
      </c>
      <c r="B17" s="7" t="n">
        <v>49.64</v>
      </c>
      <c r="C17" s="6" t="n">
        <v>140</v>
      </c>
      <c r="D17" s="8" t="n">
        <v>176.85</v>
      </c>
    </row>
    <row r="18">
      <c r="A18" s="4" t="inlineStr">
        <is>
          <t>Peer Group Total Shareholder Return Amount</t>
        </is>
      </c>
      <c r="B18" s="8" t="n">
        <v>148.65</v>
      </c>
      <c r="C18" s="8" t="n">
        <v>188.32</v>
      </c>
      <c r="D18" s="8" t="n">
        <v>131.74</v>
      </c>
    </row>
    <row r="19">
      <c r="A19" s="4" t="inlineStr">
        <is>
          <t>Net Income (Loss)</t>
        </is>
      </c>
      <c r="B19" s="5" t="n">
        <v>-4035600000</v>
      </c>
      <c r="C19" s="5" t="n">
        <v>-311956000</v>
      </c>
      <c r="D19" s="5" t="n">
        <v>-350625000</v>
      </c>
    </row>
    <row r="20">
      <c r="A20" s="4" t="inlineStr">
        <is>
          <t>Company Selected Measure Amount</t>
        </is>
      </c>
      <c r="B20" s="6" t="n">
        <v>1112700000</v>
      </c>
      <c r="C20" s="6" t="n">
        <v>800400000</v>
      </c>
      <c r="D20" s="6" t="n">
        <v>486600000</v>
      </c>
    </row>
    <row r="21">
      <c r="A21" s="4" t="inlineStr">
        <is>
          <t>Goodwill, Impairment Loss</t>
        </is>
      </c>
      <c r="B21" s="5" t="n">
        <v>4400000000</v>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Free Cash Flow</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 Margin</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First PEO[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4538176</v>
      </c>
      <c r="C39" s="5" t="n">
        <v>5322010</v>
      </c>
      <c r="D39" s="5" t="n">
        <v>20672203</v>
      </c>
    </row>
    <row r="40">
      <c r="A40" s="4" t="inlineStr">
        <is>
          <t>PEO Actually Paid Compensation Amount</t>
        </is>
      </c>
      <c r="B40" s="5" t="n">
        <v>-2164082</v>
      </c>
      <c r="C40" s="6" t="n">
        <v>2815100</v>
      </c>
      <c r="D40" s="6" t="n">
        <v>17397284</v>
      </c>
    </row>
    <row r="41">
      <c r="A41" s="4" t="inlineStr">
        <is>
          <t>PEO Name</t>
        </is>
      </c>
      <c r="B41" s="4" t="inlineStr">
        <is>
          <t>Jerre Stead</t>
        </is>
      </c>
      <c r="C41" s="4" t="inlineStr">
        <is>
          <t xml:space="preserve"> </t>
        </is>
      </c>
      <c r="D41" s="4" t="inlineStr">
        <is>
          <t xml:space="preserve"> </t>
        </is>
      </c>
    </row>
    <row r="42">
      <c r="A42" s="4" t="inlineStr">
        <is>
          <t>First PEO[Member] | Exclusion Of Stock Awards And Option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3580701</v>
      </c>
      <c r="C44" s="6" t="n">
        <v>-4247279</v>
      </c>
      <c r="D44" s="6" t="n">
        <v>-19272972</v>
      </c>
    </row>
    <row r="45">
      <c r="A45" s="4" t="inlineStr">
        <is>
          <t>First PEO[Member] | Year End Fair Value Of Unvested Equity Granted During The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856790</v>
      </c>
      <c r="C47" s="6" t="n">
        <v>4115427</v>
      </c>
      <c r="D47" s="6" t="n">
        <v>4775653</v>
      </c>
    </row>
    <row r="48">
      <c r="A48" s="4" t="inlineStr">
        <is>
          <t>First PEO[Member] | Change In Fair Value Of Prior Awards That Vested During The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76647</v>
      </c>
      <c r="C50" s="4" t="inlineStr">
        <is>
          <t xml:space="preserve"> </t>
        </is>
      </c>
      <c r="D50" s="6" t="n">
        <v>3360000</v>
      </c>
    </row>
    <row r="51">
      <c r="A51" s="4" t="inlineStr">
        <is>
          <t>First PEO[Member] | Change In Fair Value Of Prior Awards That Remained Unvested At End Of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701700</v>
      </c>
      <c r="C53" s="6" t="n">
        <v>-2375058</v>
      </c>
      <c r="D53" s="4" t="inlineStr">
        <is>
          <t xml:space="preserve"> </t>
        </is>
      </c>
    </row>
    <row r="54">
      <c r="A54" s="4" t="inlineStr">
        <is>
          <t>First PEO[Member] | Inclusion Of Equity Value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121557</v>
      </c>
      <c r="C56" s="6" t="n">
        <v>1740369</v>
      </c>
      <c r="D56" s="6" t="n">
        <v>15998053</v>
      </c>
    </row>
    <row r="57">
      <c r="A57" s="4" t="inlineStr">
        <is>
          <t>First PEO[Member] | Fair Value Of Vest Of Awards Granted And Vested During The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7862400</v>
      </c>
    </row>
    <row r="60">
      <c r="A60" s="4" t="inlineStr">
        <is>
          <t>Second PEO[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Total Compensation Amount</t>
        </is>
      </c>
      <c r="B62" s="6" t="n">
        <v>8375608</v>
      </c>
      <c r="C62" s="4" t="inlineStr">
        <is>
          <t xml:space="preserve"> </t>
        </is>
      </c>
      <c r="D62" s="4" t="inlineStr">
        <is>
          <t xml:space="preserve"> </t>
        </is>
      </c>
    </row>
    <row r="63">
      <c r="A63" s="4" t="inlineStr">
        <is>
          <t>PEO Actually Paid Compensation Amount</t>
        </is>
      </c>
      <c r="B63" s="5" t="n">
        <v>5440653</v>
      </c>
      <c r="C63" s="4" t="inlineStr">
        <is>
          <t xml:space="preserve"> </t>
        </is>
      </c>
      <c r="D63" s="4" t="inlineStr">
        <is>
          <t xml:space="preserve"> </t>
        </is>
      </c>
    </row>
    <row r="64">
      <c r="A64" s="4" t="inlineStr">
        <is>
          <t>PEO Name</t>
        </is>
      </c>
      <c r="B64" s="4" t="inlineStr">
        <is>
          <t>Jonathan Gear</t>
        </is>
      </c>
      <c r="C64" s="4" t="inlineStr">
        <is>
          <t xml:space="preserve"> </t>
        </is>
      </c>
      <c r="D64" s="4" t="inlineStr">
        <is>
          <t xml:space="preserve"> </t>
        </is>
      </c>
    </row>
    <row r="65">
      <c r="A65" s="4" t="inlineStr">
        <is>
          <t>Second PEO[Member] | Exclusion Of Stock Awards And Option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7561183</v>
      </c>
      <c r="C67" s="4" t="inlineStr">
        <is>
          <t xml:space="preserve"> </t>
        </is>
      </c>
      <c r="D67" s="4" t="inlineStr">
        <is>
          <t xml:space="preserve"> </t>
        </is>
      </c>
    </row>
    <row r="68">
      <c r="A68" s="4" t="inlineStr">
        <is>
          <t>Second PEO[Member] | Year End Fair Value Of Unvested Equity Granted During The Current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626228</v>
      </c>
      <c r="C70" s="4" t="inlineStr">
        <is>
          <t xml:space="preserve"> </t>
        </is>
      </c>
      <c r="D70" s="4" t="inlineStr">
        <is>
          <t xml:space="preserve"> </t>
        </is>
      </c>
    </row>
    <row r="71">
      <c r="A71" s="4" t="inlineStr">
        <is>
          <t>Second PEO[Member] | Inclusion Of Equity Value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4626228</v>
      </c>
      <c r="C73" s="4" t="inlineStr">
        <is>
          <t xml:space="preserve"> </t>
        </is>
      </c>
      <c r="D73" s="4" t="inlineStr">
        <is>
          <t xml:space="preserve"> </t>
        </is>
      </c>
    </row>
    <row r="74">
      <c r="A74" s="4" t="inlineStr">
        <is>
          <t>Non-PEO NEO [Member] | Exclusion Of Stock Awards And Option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436030</v>
      </c>
      <c r="C76" s="6" t="n">
        <v>-3692252</v>
      </c>
      <c r="D76" s="6" t="n">
        <v>-1741649</v>
      </c>
    </row>
    <row r="77">
      <c r="A77" s="4" t="inlineStr">
        <is>
          <t>Non-PEO NEO [Member] | Year End Fair Value Of Unvested Equity Granted During The Current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813381</v>
      </c>
      <c r="C79" s="6" t="n">
        <v>3450625</v>
      </c>
      <c r="D79" s="6" t="n">
        <v>1036784</v>
      </c>
    </row>
    <row r="80">
      <c r="A80" s="4" t="inlineStr">
        <is>
          <t>Non-PEO NEO [Member] | Change In Fair Value Of Prior Awards That Vested During The Current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766261</v>
      </c>
      <c r="C82" s="6" t="n">
        <v>-11284</v>
      </c>
      <c r="D82" s="6" t="n">
        <v>3994618</v>
      </c>
    </row>
    <row r="83">
      <c r="A83" s="4" t="inlineStr">
        <is>
          <t>Non-PEO NEO [Member] | Change In Fair Value Of Prior Awards That Remained Unvested At End Of Current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482431</v>
      </c>
      <c r="C85" s="6" t="n">
        <v>-145225</v>
      </c>
      <c r="D85" s="4" t="inlineStr">
        <is>
          <t xml:space="preserve"> </t>
        </is>
      </c>
    </row>
    <row r="86">
      <c r="A86" s="4" t="inlineStr">
        <is>
          <t>Non-PEO NEO [Member] | Inclusion Of Equity Value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1435311</v>
      </c>
      <c r="C88" s="6" t="n">
        <v>3190883</v>
      </c>
      <c r="D88" s="5" t="n">
        <v>5031402</v>
      </c>
    </row>
    <row r="89">
      <c r="A89" s="4" t="inlineStr">
        <is>
          <t>Non-PEO NEO [Member] | Fair Value Of Vest Of Awards Granted And Vested During The Current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6" t="n">
        <v>46962</v>
      </c>
      <c r="D91" s="4" t="inlineStr">
        <is>
          <t xml:space="preserve"> </t>
        </is>
      </c>
    </row>
    <row r="92">
      <c r="A92" s="4" t="inlineStr">
        <is>
          <t>Non-PEO NEO [Member] | Change In Fair Value Of Prior Awards That Remained Unvested At End Of Current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5" t="n">
        <v>150195</v>
      </c>
      <c r="D9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0:23Z</dcterms:created>
  <dcterms:modified xmlns:dcterms="http://purl.org/dc/terms/" xmlns:xsi="http://www.w3.org/2001/XMLSchema-instance" xsi:type="dcterms:W3CDTF">2023-03-23T20:30:23Z</dcterms:modified>
</cp:coreProperties>
</file>